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PRO GROUP HOLDINGS N.V.</t>
        </is>
      </c>
    </row>
    <row r="8">
      <c r="A8" s="4" t="inlineStr">
        <is>
          <t>Entity Central Index Key</t>
        </is>
      </c>
      <c r="B8" s="4" t="inlineStr">
        <is>
          <t>00015758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Table As required by Item 402(v) of Regulation S-K, we
Year Summary Summary Compensation Compensation Average Non-CEO Average Non-CEO Value of Initial Fixed Net Income Adjusted
Total Peer Group
2024 N/A   6,962,497   N/A   1,775,784   2,309,945   960,713   40.20   103.72   51,918 347,403 
2023 N/A   7,132,091   N/A   1,904,420   2,322,168   1,158,681   51.45   109.63   (23,360 ) 248,880 
2022 N/A   2,548,319   N/A   1,886,664   915,480   899,231   58.45   102.76   (20,145 ) 206,233 
2021 7,234,574   8,123,233   8,207,367   16,199,112   2,713,792   3,627,261   46.26   63.42   (131,891 )   125,940 
2020 3,973,463   N/A   736,558   N/A   880,505   641,151   53.00   56.62   (307,045 ) 100,186 
(1) The PEO and the non-PEO
(i) 2024, 2023 and 2022: Mr. Jardon, Second PEO; Messrs. Fanning, Geddes, McAlister, Russell, NEOs
(ii) 2021: Mr. Kearney, First PEO; Mr. Jardon, Second PEO; Messrs. Fanning, Geddes, McAlister, Russell and Symington and Ms. Cougle, NEOs
(iii) 2020: Mr. Kearney, First PEO; Messrs. Russell, Lakey and Symington and Ms. Cougle, NEOs
(2) To calculate Compensation Actually Paid (“CAP”), the following amounts were deducted from and added to Summary Compensation Table (“SCT”) total compensation: First PEO (Kearney) SCT Total to CAP Reconciliation
Year Salary Bonus and Non-Equity Other SCT Total Deductions Additions CAP
(i) (ii) (iii)
2024 N/A  N/A   N/A    N/A  N/A  N/A N/A
2023 N/A  N/A   N/A    N/A  N/A  N/A N/A
2022 N/A  N/A   N/A    N/A  N/A  N/A N/A
2021 471,765  —   3,643,750    7,234,574  (3,119,059 )  4,091,852 8,207,367
2020 709,637  354,825   12,825    3,973,463  (2,896,176 )  (340,729 ) 736,558 Second PEO (Jardon) SCT Total to CAP Reconciliation
Year Salary Bonus and Non-Equity Other SCT Deductions Additions CAP
(i) (ii) (iii)
2024 1,000,000 690,625   25,800   6,962,497 (5,246,072 ) 59,359 1,775,784
2023 1,000,000 937,500   25,200   7,132,091 (5,169,391 ) (58,280 ) 1,904,420
2022 1,000,000 1,117,500   430,819   2,548,319 — (661,655 ) 1,886,664
2021 1,149,618 1,008,900   12,000   8,123,233 (5,952,714 ) 14,028,593 16,199,112
2020 N/A N/A   N/A   N/A N/A N/A N/A Average Non-PEO
Year Salary Bonus and Non-Equity Other SCT Deductions Additions CAP
(i) (ii) (iii)
2024 456,288 252,099    129,933   2,309,945 (1,471,625 ) 122,393 960,713
2023 447,099 335,324    110,165   2,322,168 (1,429,580 ) 266,093 1,158,681
2022 445,328 398,123    72,029   915,480 — (16,248 ) 899,231
2021 406,922 242,138    634,634   2,713,792 (1,430,265 ) 2,343,734 3,627,261
2020 345,357 151,244    5,332   880,505 (378,573 ) 139,219 641,151
(i) Reflects “all other compensation” reported in the SCT for each year shown. 
(ii) Represents the grant date fair value of equity-based awards granted each year. We did not report a change in pension value for any of the years reflected in this table; therefore, a deduction from SCT total related to pension value is not needed. 
(iii) Reflects the value of equity calculated in accordance with the SEC methodology for determining CAP for each year shown. The equity component of CAP for fiscal year 2024 is further detailed in the supplemental table below. Supplemental Equity Component of CAP for FY 2024:
Equity Type Fair Value Change in Change Fair Value Equity
Second PEO (Jardon) 2,713,547  (2,834,539)  180,351  —    59,359 
Average Non-PEO 761,202  (718,730)  79,920  —    122,393 
(3) The peer group used for total shareholder return is SPDR S&amp;P Oil &amp; Gas Equipment &amp; Services ETF (XES).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PEO and the non-PEO
(i) 2024, 2023 and 2022: Mr. Jardon, Second PEO; Messrs. Fanning, Geddes, McAlister, Russell, NEOs
(ii) 2021: Mr. Kearney, First PEO; Mr. Jardon, Second PEO; Messrs. Fanning, Geddes, McAlister, Russell and Symington and Ms. Cougle, NEOs
(iii) 2020: Mr. Kearney, First PEO; Messrs. Russell, Lakey and Symington and Ms. Cougle, NEOs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used for total shareholder return is SPDR S&amp;amp;P Oil &amp;amp; Gas Equipment &amp;amp; Services ETF (XES).</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2) To calculate Compensation Actually Paid (“CAP”), the following amounts were deducted from and added to Summary Compensation Table (“SCT”) total compensation: First PEO (Kearney) SCT Total to CAP Reconciliation
Year Salary Bonus and Non-Equity Other SCT Total Deductions Additions CAP
(i) (ii) (iii)
2024 N/A  N/A   N/A    N/A  N/A  N/A N/A
2023 N/A  N/A   N/A    N/A  N/A  N/A N/A
2022 N/A  N/A   N/A    N/A  N/A  N/A N/A
2021 471,765  —   3,643,750    7,234,574  (3,119,059 )  4,091,852 8,207,367
2020 709,637  354,825   12,825    3,973,463  (2,896,176 )  (340,729 ) 736,558 Second PEO (Jardon) SCT Total to CAP Reconciliation
Year Salary Bonus and Non-Equity Other SCT Deductions Additions CAP
(i) (ii) (iii)
2024 1,000,000 690,625   25,800   6,962,497 (5,246,072 ) 59,359 1,775,784
2023 1,000,000 937,500   25,200   7,132,091 (5,169,391 ) (58,280 ) 1,904,420
2022 1,000,000 1,117,500   430,819   2,548,319 — (661,655 ) 1,886,664
2021 1,149,618 1,008,900   12,000   8,123,233 (5,952,714 ) 14,028,593 16,199,112
2020 N/A N/A   N/A   N/A N/A N/A N/A Supplemental Equity Component of CAP for FY 2024:
Equity Type Fair Value Change in Change Fair Value Equity
Second PEO (Jardon) 2,713,547  (2,834,539)  180,351  —    59,359 
Average Non-PEO 761,202  (718,730)  79,920  —    122,393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309945</v>
      </c>
      <c r="C9" s="5" t="n">
        <v>2322168</v>
      </c>
      <c r="D9" s="5" t="n">
        <v>915480</v>
      </c>
      <c r="E9" s="5" t="n">
        <v>2713792</v>
      </c>
      <c r="F9" s="5" t="n">
        <v>880505</v>
      </c>
    </row>
    <row r="10">
      <c r="A10" s="4" t="inlineStr">
        <is>
          <t>Non-PEO NEO Average Compensation Actually Paid Amount</t>
        </is>
      </c>
      <c r="B10" s="5" t="n">
        <v>960713</v>
      </c>
      <c r="C10" s="6" t="n">
        <v>1158681</v>
      </c>
      <c r="D10" s="6" t="n">
        <v>899231</v>
      </c>
      <c r="E10" s="6" t="n">
        <v>3627261</v>
      </c>
      <c r="F10" s="6" t="n">
        <v>641151</v>
      </c>
    </row>
    <row r="11">
      <c r="A11" s="4" t="inlineStr">
        <is>
          <t>Adjustment to Non-PEO NEO Compensation Footnote</t>
        </is>
      </c>
      <c r="B11" s="4" t="inlineStr">
        <is>
          <t xml:space="preserve">(2) To calculate Compensation Actually Paid (“CAP”), the following amounts were deducted from and added to Summary Compensation Table (“SCT”) total compensation: Average Non-PEO
Year Salary Bonus and Non-Equity Other SCT Deductions Additions CAP
(i) (ii) (iii)
2024 456,288 252,099    129,933   2,309,945 (1,471,625 ) 122,393 960,713
2023 447,099 335,324    110,165   2,322,168 (1,429,580 ) 266,093 1,158,681
2022 445,328 398,123    72,029   915,480 — (16,248 ) 899,231
2021 406,922 242,138    634,634   2,713,792 (1,430,265 ) 2,343,734 3,627,261
2020 345,357 151,244    5,332   880,505 (378,573 ) 139,219 641,151
(i) Reflects “all other compensation” reported in the SCT for each year shown. 
(ii) Represents the grant date fair value of equity-based awards granted each year. We did not report a change in pension value for any of the years reflected in this table; therefore, a deduction from SCT total related to pension value is not needed. 
(iii) Reflects the value of equity calculated in accordance with the SEC methodology for determining CAP for each year shown. The equity component of CAP for fiscal year 2024 is further detailed in the supplemental table below.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 xml:space="preserve"> The following graph compares the compensation actually paid to our PEO(s), the average of the compensation actually paid to our remaining NEOs and the TSR performance of our common units with the TSR performance of our comparison group. For purposes of our equity compensation program, we use the SPDR S&amp;P Oil &amp; Gas Equipment &amp; Services ETF (XES) as our comparison group. The TSR amounts in the graph assume that $100 was invested beginning on December 31, 2019 and that all distributions or dividends were reinvested on a quarterly basis.
Compensation Actually Paid Versus TSR ($)
12/31/20 12/31/21 12/31/22 12/31/23 12/31/24
Compensation Actually Paid to First PEO 736,558 8,207,367 — — —
Compensation Actually Paid to Second PEO — 16,199,112 1,886,664 1,904,420 1,775,784
Average Compensation Actually Paid to Non-PEO 641,151 3,627,261 899,231 1,158,681 960,713
TSR 53.00 46.26 58.45 51.45 40.20
Peer Group TSR 56.62 63.42 102.76 109.63 103.72 </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 xml:space="preserve"> The following graph compares the compensation actually paid to our PEO(s), the average of the compensation actually paid to our remaining NEOs and our Net Income (Loss).
Compensation Actually Paid Versus Net Income (Loss) ($)
12/31/20 12/31/21 12/31/22 12/31/23 12/31/24
Compensation Actually Paid to First PEO 736,558 8,207,367 — — —
Compensation Actually Paid to Second PEO — 16,199,112 1,886,664 1,904,420 1,775,784
Average Compensation Actually Paid to Non-PEO 641,151 3,627,261 899,231 1,158,681 960,713
Net Income (Loss) (307,045 ) (131,891 ) (20,145 ) (23,360 ) 51,918 </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 xml:space="preserve"> The following graph compares the compensation actually paid to our PEO(s), the average of the compensation actually paid to our remaining NEOs and our Adjusted EBITDA.
Compensation Actually Paid Versus Adjusted EBITDA ($)
12/31/20 12/31/21 12/31/22 12/31/23 12/31/24
Compensation Actually Paid to First PEO 736,558 8,207,367 — — —
Compensation Actually Paid to Second PEO — 16,199,112 1,886,664 1,904,420 1,775,784
Average Compensation Actually Paid to Non-PEO 641,151 3,627,261 899,231 1,158,681 960,713
Adjusted EBITDA 100,186 125,940 206,233 248,880 347,403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 xml:space="preserve"> The following graph compares the compensation actually paid to our PEO(s), the average of the compensation actually paid to our remaining NEOs and the TSR performance of our common units with the TSR performance of our comparison group. For purposes of our equity compensation program, we use the SPDR S&amp;P Oil &amp; Gas Equipment &amp; Services ETF (XES) as our comparison group. The TSR amounts in the graph assume that $100 was invested beginning on December 31, 2019 and that all distributions or dividends were reinvested on a quarterly basis.
Compensation Actually Paid Versus TSR ($)
12/31/20 12/31/21 12/31/22 12/31/23 12/31/24
Compensation Actually Paid to First PEO 736,558 8,207,367 — — —
Compensation Actually Paid to Second PEO — 16,199,112 1,886,664 1,904,420 1,775,784
Average Compensation Actually Paid to Non-PEO 641,151 3,627,261 899,231 1,158,681 960,713
TSR 53.00 46.26 58.45 51.45 40.20
Peer Group TSR 56.62 63.42 102.76 109.63 103.72 </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xml:space="preserve"> Narrative Disclosure to Pay Versus Performance Table For the fiscal year ending December 31, 2024, the Company used Total Stockholder Return (TSR) to link PRSU equity grants to performance. In addition, the Company used two financial performance measures to link compensation actually paid to its NEOs to company performance under its annual cash incentive program, Adjusted EBITDA and Free Cash Flow. In addition to these financial performance measures, the Company also used Total Recordable Case Frequency and ESG as non-financial
Important Performance Measures for 2024
TSR
Adjusted EBITDA
Free Cash Flow
Total Recordable Case Frequency
ESG The following graphs compare various performance metrics with the compensation actually paid to our PEO(s) and other NEOs during each of the last five fiscal years. For compensation paid in 2021, we note that compensation paid to certain of our NEOs reflects amounts that were paid in connection with the Merger, including severance amounts that were not tied to performance measures. For this reason, we believe compensation paid in 2021 is not reflective of our ordinary course pay practices.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40.2</v>
      </c>
      <c r="C17" s="8" t="n">
        <v>51.45</v>
      </c>
      <c r="D17" s="8" t="n">
        <v>58.45</v>
      </c>
      <c r="E17" s="8" t="n">
        <v>46.26</v>
      </c>
      <c r="F17" s="6" t="n">
        <v>53</v>
      </c>
    </row>
    <row r="18">
      <c r="A18" s="4" t="inlineStr">
        <is>
          <t>Peer Group Total Shareholder Return Amount</t>
        </is>
      </c>
      <c r="B18" s="8" t="n">
        <v>103.72</v>
      </c>
      <c r="C18" s="8" t="n">
        <v>109.63</v>
      </c>
      <c r="D18" s="8" t="n">
        <v>102.76</v>
      </c>
      <c r="E18" s="8" t="n">
        <v>63.42</v>
      </c>
      <c r="F18" s="8" t="n">
        <v>56.62</v>
      </c>
    </row>
    <row r="19">
      <c r="A19" s="4" t="inlineStr">
        <is>
          <t>Net Income (Loss)</t>
        </is>
      </c>
      <c r="B19" s="5" t="n">
        <v>51918000</v>
      </c>
      <c r="C19" s="5" t="n">
        <v>-23360000</v>
      </c>
      <c r="D19" s="5" t="n">
        <v>-20145000</v>
      </c>
      <c r="E19" s="5" t="n">
        <v>-131891000</v>
      </c>
      <c r="F19" s="5" t="n">
        <v>-307045000</v>
      </c>
    </row>
    <row r="20">
      <c r="A20" s="4" t="inlineStr">
        <is>
          <t>Company Selected Measure Amount</t>
        </is>
      </c>
      <c r="B20" s="6" t="n">
        <v>347403000</v>
      </c>
      <c r="C20" s="6" t="n">
        <v>248880000</v>
      </c>
      <c r="D20" s="6" t="n">
        <v>206233000</v>
      </c>
      <c r="E20" s="6" t="n">
        <v>125940000</v>
      </c>
      <c r="F20" s="6" t="n">
        <v>100186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TSR</t>
        </is>
      </c>
      <c r="C23" s="4" t="inlineStr">
        <is>
          <t xml:space="preserve"> </t>
        </is>
      </c>
      <c r="D23" s="4" t="inlineStr">
        <is>
          <t xml:space="preserve"> </t>
        </is>
      </c>
      <c r="E23" s="4" t="inlineStr">
        <is>
          <t xml:space="preserve"> </t>
        </is>
      </c>
      <c r="F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c r="F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Free Cash Flow</t>
        </is>
      </c>
      <c r="C29" s="4" t="inlineStr">
        <is>
          <t xml:space="preserve"> </t>
        </is>
      </c>
      <c r="D29" s="4" t="inlineStr">
        <is>
          <t xml:space="preserve"> </t>
        </is>
      </c>
      <c r="E29" s="4" t="inlineStr">
        <is>
          <t xml:space="preserve"> </t>
        </is>
      </c>
      <c r="F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Total Recordable Case Frequency</t>
        </is>
      </c>
      <c r="C32" s="4" t="inlineStr">
        <is>
          <t xml:space="preserve"> </t>
        </is>
      </c>
      <c r="D32" s="4" t="inlineStr">
        <is>
          <t xml:space="preserve"> </t>
        </is>
      </c>
      <c r="E32" s="4" t="inlineStr">
        <is>
          <t xml:space="preserve"> </t>
        </is>
      </c>
      <c r="F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ESG</t>
        </is>
      </c>
      <c r="C35" s="4" t="inlineStr">
        <is>
          <t xml:space="preserve"> </t>
        </is>
      </c>
      <c r="D35" s="4" t="inlineStr">
        <is>
          <t xml:space="preserve"> </t>
        </is>
      </c>
      <c r="E35" s="4" t="inlineStr">
        <is>
          <t xml:space="preserve"> </t>
        </is>
      </c>
      <c r="F35" s="4" t="inlineStr">
        <is>
          <t xml:space="preserve"> </t>
        </is>
      </c>
    </row>
    <row r="36">
      <c r="A36" s="4" t="inlineStr">
        <is>
          <t>Kearne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4" t="inlineStr">
        <is>
          <t xml:space="preserve"> </t>
        </is>
      </c>
      <c r="E38" s="5" t="n">
        <v>7234574</v>
      </c>
      <c r="F38" s="5" t="n">
        <v>3973463</v>
      </c>
    </row>
    <row r="39">
      <c r="A39" s="4" t="inlineStr">
        <is>
          <t>PEO Actually Paid Compensation Amount</t>
        </is>
      </c>
      <c r="B39" s="5" t="n">
        <v>0</v>
      </c>
      <c r="C39" s="5" t="n">
        <v>0</v>
      </c>
      <c r="D39" s="5" t="n">
        <v>0</v>
      </c>
      <c r="E39" s="5" t="n">
        <v>8207367</v>
      </c>
      <c r="F39" s="5" t="n">
        <v>736558</v>
      </c>
    </row>
    <row r="40">
      <c r="A40" s="4" t="inlineStr">
        <is>
          <t>PEO Name</t>
        </is>
      </c>
      <c r="B40" s="4" t="inlineStr">
        <is>
          <t xml:space="preserve"> </t>
        </is>
      </c>
      <c r="C40" s="4" t="inlineStr">
        <is>
          <t xml:space="preserve"> </t>
        </is>
      </c>
      <c r="D40" s="4" t="inlineStr">
        <is>
          <t xml:space="preserve"> </t>
        </is>
      </c>
      <c r="E40" s="4" t="inlineStr">
        <is>
          <t>Mr. Kearney</t>
        </is>
      </c>
      <c r="F40" s="4" t="inlineStr">
        <is>
          <t>Mr. Kearney</t>
        </is>
      </c>
    </row>
    <row r="41">
      <c r="A41" s="4" t="inlineStr">
        <is>
          <t>Jard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6" t="n">
        <v>6962497</v>
      </c>
      <c r="C43" s="6" t="n">
        <v>7132091</v>
      </c>
      <c r="D43" s="6" t="n">
        <v>2548319</v>
      </c>
      <c r="E43" s="5" t="n">
        <v>8123233</v>
      </c>
      <c r="F43" s="4" t="inlineStr">
        <is>
          <t xml:space="preserve"> </t>
        </is>
      </c>
    </row>
    <row r="44">
      <c r="A44" s="4" t="inlineStr">
        <is>
          <t>PEO Actually Paid Compensation Amount</t>
        </is>
      </c>
      <c r="B44" s="5" t="n">
        <v>1775784</v>
      </c>
      <c r="C44" s="5" t="n">
        <v>1904420</v>
      </c>
      <c r="D44" s="5" t="n">
        <v>1886664</v>
      </c>
      <c r="E44" s="5" t="n">
        <v>16199112</v>
      </c>
      <c r="F44" s="5" t="n">
        <v>0</v>
      </c>
    </row>
    <row r="45">
      <c r="A45" s="4" t="inlineStr">
        <is>
          <t>PEO Name</t>
        </is>
      </c>
      <c r="B45" s="4" t="inlineStr">
        <is>
          <t>Mr. Jardon</t>
        </is>
      </c>
      <c r="C45" s="4" t="inlineStr">
        <is>
          <t>Mr. Jardon</t>
        </is>
      </c>
      <c r="D45" s="4" t="inlineStr">
        <is>
          <t>Mr. Jardon</t>
        </is>
      </c>
      <c r="E45" s="4" t="inlineStr">
        <is>
          <t>Mr. Jardon</t>
        </is>
      </c>
      <c r="F45" s="4" t="inlineStr">
        <is>
          <t xml:space="preserve"> </t>
        </is>
      </c>
    </row>
    <row r="46">
      <c r="A46" s="4" t="inlineStr">
        <is>
          <t>PEO | Kearne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ary</t>
        </is>
      </c>
      <c r="B48" s="4" t="inlineStr">
        <is>
          <t xml:space="preserve"> </t>
        </is>
      </c>
      <c r="C48" s="4" t="inlineStr">
        <is>
          <t xml:space="preserve"> </t>
        </is>
      </c>
      <c r="D48" s="4" t="inlineStr">
        <is>
          <t xml:space="preserve"> </t>
        </is>
      </c>
      <c r="E48" s="5" t="n">
        <v>471765</v>
      </c>
      <c r="F48" s="6" t="n">
        <v>709637</v>
      </c>
    </row>
    <row r="49">
      <c r="A49" s="4" t="inlineStr">
        <is>
          <t>Bonus and NonEquity Incentive Compensation</t>
        </is>
      </c>
      <c r="B49" s="4" t="inlineStr">
        <is>
          <t xml:space="preserve"> </t>
        </is>
      </c>
      <c r="C49" s="4" t="inlineStr">
        <is>
          <t xml:space="preserve"> </t>
        </is>
      </c>
      <c r="D49" s="4" t="inlineStr">
        <is>
          <t xml:space="preserve"> </t>
        </is>
      </c>
      <c r="E49" s="6" t="n">
        <v>0</v>
      </c>
      <c r="F49" s="6" t="n">
        <v>354825</v>
      </c>
    </row>
    <row r="50">
      <c r="A50" s="4" t="inlineStr">
        <is>
          <t>Other Compensation</t>
        </is>
      </c>
      <c r="B50" s="4" t="inlineStr">
        <is>
          <t xml:space="preserve"> </t>
        </is>
      </c>
      <c r="C50" s="4" t="inlineStr">
        <is>
          <t xml:space="preserve"> </t>
        </is>
      </c>
      <c r="D50" s="4" t="inlineStr">
        <is>
          <t xml:space="preserve"> </t>
        </is>
      </c>
      <c r="E50" s="6" t="n">
        <v>3643750</v>
      </c>
      <c r="F50" s="6" t="n">
        <v>12825</v>
      </c>
    </row>
    <row r="51">
      <c r="A51" s="4" t="inlineStr">
        <is>
          <t>PEO | Kearney [Member]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3119059</v>
      </c>
      <c r="F53" s="6" t="n">
        <v>-2896176</v>
      </c>
    </row>
    <row r="54">
      <c r="A54" s="4" t="inlineStr">
        <is>
          <t>PEO | Kearney [Member] | Equity Awards Adjustments, Excluding Value Reported in Compensation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4091852</v>
      </c>
      <c r="F56" s="6" t="n">
        <v>-340729</v>
      </c>
    </row>
    <row r="57">
      <c r="A57" s="4" t="inlineStr">
        <is>
          <t>PEO | Jard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alary</t>
        </is>
      </c>
      <c r="B59" s="5" t="n">
        <v>1000000</v>
      </c>
      <c r="C59" s="5" t="n">
        <v>1000000</v>
      </c>
      <c r="D59" s="5" t="n">
        <v>1000000</v>
      </c>
      <c r="E59" s="6" t="n">
        <v>1149618</v>
      </c>
      <c r="F59" s="4" t="inlineStr">
        <is>
          <t xml:space="preserve"> </t>
        </is>
      </c>
    </row>
    <row r="60">
      <c r="A60" s="4" t="inlineStr">
        <is>
          <t>Bonus and NonEquity Incentive Compensation</t>
        </is>
      </c>
      <c r="B60" s="6" t="n">
        <v>690625</v>
      </c>
      <c r="C60" s="6" t="n">
        <v>937500</v>
      </c>
      <c r="D60" s="6" t="n">
        <v>1117500</v>
      </c>
      <c r="E60" s="6" t="n">
        <v>1008900</v>
      </c>
      <c r="F60" s="4" t="inlineStr">
        <is>
          <t xml:space="preserve"> </t>
        </is>
      </c>
    </row>
    <row r="61">
      <c r="A61" s="4" t="inlineStr">
        <is>
          <t>Other Compensation</t>
        </is>
      </c>
      <c r="B61" s="6" t="n">
        <v>25800</v>
      </c>
      <c r="C61" s="6" t="n">
        <v>25200</v>
      </c>
      <c r="D61" s="6" t="n">
        <v>430819</v>
      </c>
      <c r="E61" s="6" t="n">
        <v>12000</v>
      </c>
      <c r="F61" s="4" t="inlineStr">
        <is>
          <t xml:space="preserve"> </t>
        </is>
      </c>
    </row>
    <row r="62">
      <c r="A62" s="4" t="inlineStr">
        <is>
          <t>PEO | Jardon [Member] | Aggregate Grant Date Fair Value of Equity Award Amounts Reported in Summary Compensation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5246072</v>
      </c>
      <c r="C64" s="6" t="n">
        <v>-5169391</v>
      </c>
      <c r="D64" s="4" t="inlineStr">
        <is>
          <t xml:space="preserve"> </t>
        </is>
      </c>
      <c r="E64" s="6" t="n">
        <v>-5952714</v>
      </c>
      <c r="F64" s="4" t="inlineStr">
        <is>
          <t xml:space="preserve"> </t>
        </is>
      </c>
    </row>
    <row r="65">
      <c r="A65" s="4" t="inlineStr">
        <is>
          <t>PEO | Jardon [Member] | Equity Awards Adjustments, Excluding Value Reported in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59359</v>
      </c>
      <c r="C67" s="6" t="n">
        <v>-58280</v>
      </c>
      <c r="D67" s="6" t="n">
        <v>-661655</v>
      </c>
      <c r="E67" s="6" t="n">
        <v>14028593</v>
      </c>
      <c r="F67" s="4" t="inlineStr">
        <is>
          <t xml:space="preserve"> </t>
        </is>
      </c>
    </row>
    <row r="68">
      <c r="A68" s="4" t="inlineStr">
        <is>
          <t>PEO | Jardon [Member] | Year-end Fair Value of Equity Awards Granted in Covered Year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2713547</v>
      </c>
      <c r="C70" s="4" t="inlineStr">
        <is>
          <t xml:space="preserve"> </t>
        </is>
      </c>
      <c r="D70" s="4" t="inlineStr">
        <is>
          <t xml:space="preserve"> </t>
        </is>
      </c>
      <c r="E70" s="4" t="inlineStr">
        <is>
          <t xml:space="preserve"> </t>
        </is>
      </c>
      <c r="F70" s="4" t="inlineStr">
        <is>
          <t xml:space="preserve"> </t>
        </is>
      </c>
    </row>
    <row r="71">
      <c r="A71" s="4" t="inlineStr">
        <is>
          <t>PEO | Jardon [Member] | Year-over-Year Change in Fair Value of Equity Awards Granted in Prior Years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2834539</v>
      </c>
      <c r="C73" s="4" t="inlineStr">
        <is>
          <t xml:space="preserve"> </t>
        </is>
      </c>
      <c r="D73" s="4" t="inlineStr">
        <is>
          <t xml:space="preserve"> </t>
        </is>
      </c>
      <c r="E73" s="4" t="inlineStr">
        <is>
          <t xml:space="preserve"> </t>
        </is>
      </c>
      <c r="F73" s="4" t="inlineStr">
        <is>
          <t xml:space="preserve"> </t>
        </is>
      </c>
    </row>
    <row r="74">
      <c r="A74" s="4" t="inlineStr">
        <is>
          <t>PEO | Jardon [Member] | Change in Fair Value as of Vesting Date of Prior Year Equity Awards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180351</v>
      </c>
      <c r="C76" s="4" t="inlineStr">
        <is>
          <t xml:space="preserve"> </t>
        </is>
      </c>
      <c r="D76" s="4" t="inlineStr">
        <is>
          <t xml:space="preserve"> </t>
        </is>
      </c>
      <c r="E76" s="4" t="inlineStr">
        <is>
          <t xml:space="preserve"> </t>
        </is>
      </c>
      <c r="F76" s="4" t="inlineStr">
        <is>
          <t xml:space="preserve"> </t>
        </is>
      </c>
    </row>
    <row r="77">
      <c r="A77" s="4" t="inlineStr">
        <is>
          <t>Non-PEO NE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alary</t>
        </is>
      </c>
      <c r="B79" s="6" t="n">
        <v>456288</v>
      </c>
      <c r="C79" s="6" t="n">
        <v>447099</v>
      </c>
      <c r="D79" s="6" t="n">
        <v>445328</v>
      </c>
      <c r="E79" s="6" t="n">
        <v>406922</v>
      </c>
      <c r="F79" s="6" t="n">
        <v>345357</v>
      </c>
    </row>
    <row r="80">
      <c r="A80" s="4" t="inlineStr">
        <is>
          <t>Bonus and NonEquity Incentive Compensation</t>
        </is>
      </c>
      <c r="B80" s="6" t="n">
        <v>252099</v>
      </c>
      <c r="C80" s="6" t="n">
        <v>335324</v>
      </c>
      <c r="D80" s="6" t="n">
        <v>398123</v>
      </c>
      <c r="E80" s="6" t="n">
        <v>242138</v>
      </c>
      <c r="F80" s="6" t="n">
        <v>151244</v>
      </c>
    </row>
    <row r="81">
      <c r="A81" s="4" t="inlineStr">
        <is>
          <t>Other Compensation</t>
        </is>
      </c>
      <c r="B81" s="6" t="n">
        <v>129933</v>
      </c>
      <c r="C81" s="6" t="n">
        <v>110165</v>
      </c>
      <c r="D81" s="6" t="n">
        <v>72029</v>
      </c>
      <c r="E81" s="6" t="n">
        <v>634634</v>
      </c>
      <c r="F81" s="6" t="n">
        <v>5332</v>
      </c>
    </row>
    <row r="82">
      <c r="A82" s="4" t="inlineStr">
        <is>
          <t>Non-PEO NEO | Aggregate Grant Date Fair Value of Equity Award Amounts Reported in Summary Compensation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1471625</v>
      </c>
      <c r="C84" s="6" t="n">
        <v>-1429580</v>
      </c>
      <c r="D84" s="4" t="inlineStr">
        <is>
          <t xml:space="preserve"> </t>
        </is>
      </c>
      <c r="E84" s="6" t="n">
        <v>-1430265</v>
      </c>
      <c r="F84" s="6" t="n">
        <v>-378573</v>
      </c>
    </row>
    <row r="85">
      <c r="A85" s="4" t="inlineStr">
        <is>
          <t>Non-PEO NEO | Equity Awards Adjustments, Excluding Value Reported in Compensation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122393</v>
      </c>
      <c r="C87" s="5" t="n">
        <v>266093</v>
      </c>
      <c r="D87" s="5" t="n">
        <v>-16248</v>
      </c>
      <c r="E87" s="5" t="n">
        <v>2343734</v>
      </c>
      <c r="F87" s="5" t="n">
        <v>139219</v>
      </c>
    </row>
    <row r="88">
      <c r="A88" s="4" t="inlineStr">
        <is>
          <t>Non-PEO NEO | Year-end Fair Value of Equity Awards Granted in Covered Year that are Outstanding and Unvest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761202</v>
      </c>
      <c r="C90" s="4" t="inlineStr">
        <is>
          <t xml:space="preserve"> </t>
        </is>
      </c>
      <c r="D90" s="4" t="inlineStr">
        <is>
          <t xml:space="preserve"> </t>
        </is>
      </c>
      <c r="E90" s="4" t="inlineStr">
        <is>
          <t xml:space="preserve"> </t>
        </is>
      </c>
      <c r="F90" s="4" t="inlineStr">
        <is>
          <t xml:space="preserve"> </t>
        </is>
      </c>
    </row>
    <row r="91">
      <c r="A91" s="4" t="inlineStr">
        <is>
          <t>Non-PEO NEO | Year-over-Year Change in Fair Value of Equity Awards Granted in Prior Years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718730</v>
      </c>
      <c r="C93" s="4" t="inlineStr">
        <is>
          <t xml:space="preserve"> </t>
        </is>
      </c>
      <c r="D93" s="4" t="inlineStr">
        <is>
          <t xml:space="preserve"> </t>
        </is>
      </c>
      <c r="E93" s="4" t="inlineStr">
        <is>
          <t xml:space="preserve"> </t>
        </is>
      </c>
      <c r="F93" s="4" t="inlineStr">
        <is>
          <t xml:space="preserve"> </t>
        </is>
      </c>
    </row>
    <row r="94">
      <c r="A94" s="4" t="inlineStr">
        <is>
          <t>Non-PEO NEO | Change in Fair Value as of Vesting Date of Prior Year Equity Awards Vested in Covered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5" t="n">
        <v>79920</v>
      </c>
      <c r="C96" s="4" t="inlineStr">
        <is>
          <t xml:space="preserve"> </t>
        </is>
      </c>
      <c r="D96" s="4" t="inlineStr">
        <is>
          <t xml:space="preserve"> </t>
        </is>
      </c>
      <c r="E96" s="4" t="inlineStr">
        <is>
          <t xml:space="preserve"> </t>
        </is>
      </c>
      <c r="F96"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5:30Z</dcterms:created>
  <dcterms:modified xmlns:dcterms="http://purl.org/dc/terms/" xmlns:xsi="http://www.w3.org/2001/XMLSchema-instance" xsi:type="dcterms:W3CDTF">2025-03-21T20:15:31Z</dcterms:modified>
</cp:coreProperties>
</file>